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UMMARY OF SIG" sheetId="6" r:id="rId6"/>
    <s:sheet name="RELATED-PARTY TRANSACTIONS" sheetId="7" r:id="rId7"/>
    <s:sheet name="INCOME TAXES" sheetId="8" r:id="rId8"/>
    <s:sheet name="SUBSEQUENT EVENTS" sheetId="9" r:id="rId9"/>
    <s:sheet name="Summary of Significant Accounti" sheetId="10" r:id="rId10"/>
    <s:sheet name="ORGANIZATION AND SUMMARY OF S11" sheetId="11" r:id="rId11"/>
    <s:sheet name="INCOME TAXES (Tables)" sheetId="12" r:id="rId12"/>
    <s:sheet name="ORGANIZATION AND SUMMARY OF S13" sheetId="13" r:id="rId13"/>
    <s:sheet name="RELATED-PARTY TRANSACTIONS (Nar" sheetId="14" r:id="rId14"/>
    <s:sheet name="INCOME TAXES (Narrative) (Detai" sheetId="15" r:id="rId15"/>
    <s:sheet name="Depreciation Computed on Straig" sheetId="16" r:id="rId16"/>
    <s:sheet name="Schedule of Components of Incom" sheetId="17" r:id="rId17"/>
    <s:sheet name="Schedule of Effective Income Ta" sheetId="18" r:id="rId18"/>
  </s:sheets>
  <s:definedNames/>
  <s:calcPr calcId="124519" calcMode="auto" fullCalcOnLoad="1"/>
</s:workbook>
</file>

<file path=xl/sharedStrings.xml><?xml version="1.0" encoding="utf-8"?>
<sst xmlns="http://schemas.openxmlformats.org/spreadsheetml/2006/main" uniqueCount="268">
  <si>
    <t>Document and Entity Information - shares</t>
  </si>
  <si>
    <t>3 Months Ended</t>
  </si>
  <si>
    <t>Mar. 31, 2016</t>
  </si>
  <si>
    <t>May. 12, 2016</t>
  </si>
  <si>
    <t>Document Type</t>
  </si>
  <si>
    <t>10-Q</t>
  </si>
  <si>
    <t>Amendment Flag</t>
  </si>
  <si>
    <t>false</t>
  </si>
  <si>
    <t>Document Period End Date</t>
  </si>
  <si>
    <t>Mar. 31,
		2016</t>
  </si>
  <si>
    <t>Trading Symbol</t>
  </si>
  <si>
    <t>omps</t>
  </si>
  <si>
    <t>Entity Registrant Name</t>
  </si>
  <si>
    <t>OMPHALOS,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DENSED CONSOLIDATED BALANCE SHEETS - USD ($)</t>
  </si>
  <si>
    <t>Dec. 31, 2015</t>
  </si>
  <si>
    <t>Current Assets</t>
  </si>
  <si>
    <t>Cash and cash equivalents</t>
  </si>
  <si>
    <t>Accounts receivable, net</t>
  </si>
  <si>
    <t>Inventory, net</t>
  </si>
  <si>
    <t>Prepaid and other current assets</t>
  </si>
  <si>
    <t>Total current assets</t>
  </si>
  <si>
    <t>Leasehold Improvements and Equipment, net</t>
  </si>
  <si>
    <t>Intangible assets, net</t>
  </si>
  <si>
    <t>Deposits</t>
  </si>
  <si>
    <t>Total Assets</t>
  </si>
  <si>
    <t>Current Liabilities</t>
  </si>
  <si>
    <t>Accounts payable</t>
  </si>
  <si>
    <t>Accrued salaries and bonus</t>
  </si>
  <si>
    <t>Accrued expenses</t>
  </si>
  <si>
    <t>Income tax payable</t>
  </si>
  <si>
    <t>Advance from customers</t>
  </si>
  <si>
    <t>Due to related parties</t>
  </si>
  <si>
    <t>Total current liabilities</t>
  </si>
  <si>
    <t>Long-term Liabilities</t>
  </si>
  <si>
    <t>Loan from shareholders</t>
  </si>
  <si>
    <t>Total liabilities</t>
  </si>
  <si>
    <t>Stockholders' Deficit</t>
  </si>
  <si>
    <t>Common stock, $0.0001 par value, 120,000,000 shares authorized, 30,063,759 shares issued and outstanding as of March 31, 2016 and December 31, 2015, respectively</t>
  </si>
  <si>
    <t>Additional paid-in capital</t>
  </si>
  <si>
    <t>Other comprehensive income</t>
  </si>
  <si>
    <t>Accumulated deficit</t>
  </si>
  <si>
    <t>Total Stockholders' deficit</t>
  </si>
  <si>
    <t>Total Liabilities and Stockholders' Deficit</t>
  </si>
  <si>
    <t>CONDENSED CONSOLIDATED BALANCE SHEETS (Parenthetical) - $ / shares</t>
  </si>
  <si>
    <t>Common Stock, Par Value Per Share</t>
  </si>
  <si>
    <t>Common Stock, Shares Authorized</t>
  </si>
  <si>
    <t>Common Stock, Shares, Issued</t>
  </si>
  <si>
    <t>Common Stock, Shares, Outstanding</t>
  </si>
  <si>
    <t>CONDENSED CONSOLIDATED STATEMENTS OF OPERATIONS AND OTHER COMPREHENSIVE INCOME (LOSS) - USD ($)</t>
  </si>
  <si>
    <t>Mar. 31, 2015</t>
  </si>
  <si>
    <t>Sales, net</t>
  </si>
  <si>
    <t>Cost of sales</t>
  </si>
  <si>
    <t>Gross profit</t>
  </si>
  <si>
    <t>Selling, general and administrative expenses</t>
  </si>
  <si>
    <t>Income (loss) from operations</t>
  </si>
  <si>
    <t>Other income (expenses)</t>
  </si>
  <si>
    <t>Interest income</t>
  </si>
  <si>
    <t>Interest expense</t>
  </si>
  <si>
    <t>Gain (loss) on foreign currency exchange</t>
  </si>
  <si>
    <t>Total other income (expenses)</t>
  </si>
  <si>
    <t>Income (loss) before provision for income taxes</t>
  </si>
  <si>
    <t>Provision for income taxes</t>
  </si>
  <si>
    <t>Net Income (loss)</t>
  </si>
  <si>
    <t>Weighted average number of common shares:</t>
  </si>
  <si>
    <t>Basic and diluted</t>
  </si>
  <si>
    <t>Net Income (loss) per share:</t>
  </si>
  <si>
    <t>Other Comprehensive (Loss) Income:</t>
  </si>
  <si>
    <t>Foreign currency translation adjustment, net of tax</t>
  </si>
  <si>
    <t>Comprehensive (Loss) Income</t>
  </si>
  <si>
    <t>CONDENSED CONSOLIDATED STATEMENTS OF CASH FLOWS - USD ($)</t>
  </si>
  <si>
    <t>Cash flows from operating activities</t>
  </si>
  <si>
    <t>Net income(loss)</t>
  </si>
  <si>
    <t>Adjustments to reconcile net income to net cash used in operating activities:</t>
  </si>
  <si>
    <t>Amortization and depreciation</t>
  </si>
  <si>
    <t>Allowance for inventory value decline</t>
  </si>
  <si>
    <t>Foreign currency exchange (gain) loss</t>
  </si>
  <si>
    <t>Changes in assets and liabilities:</t>
  </si>
  <si>
    <t>Decrease(Increase) in accounts receivable</t>
  </si>
  <si>
    <t>Decrease (Increase) in inventory</t>
  </si>
  <si>
    <t>Decrease (Increase) in prepaid and other assets</t>
  </si>
  <si>
    <t>Increase (Decrease) in accounts payable</t>
  </si>
  <si>
    <t>Increase (Decrease) in accrued expenses</t>
  </si>
  <si>
    <t>Increase (Decrease) in income tax payable</t>
  </si>
  <si>
    <t>Increase (Decrease) in advance from customers</t>
  </si>
  <si>
    <t>Increase(Decrease) in due to related parties</t>
  </si>
  <si>
    <t>Net cash provided by (used in) operating activities</t>
  </si>
  <si>
    <t>Cash flows from financing activities</t>
  </si>
  <si>
    <t>Proceeds from short-term bank loans</t>
  </si>
  <si>
    <t>Repayment of short-term bank loans</t>
  </si>
  <si>
    <t>Proceeds advanced from related parties</t>
  </si>
  <si>
    <t>Net cash used in financing activities</t>
  </si>
  <si>
    <t>Effect of exchange rate changes on cash and cash equivalents</t>
  </si>
  <si>
    <t>Net Increase (Decrease) in cash and cash equivalents</t>
  </si>
  <si>
    <t>Beginning</t>
  </si>
  <si>
    <t>Ending</t>
  </si>
  <si>
    <t>Cash paid during the year for:</t>
  </si>
  <si>
    <t>Income tax</t>
  </si>
  <si>
    <t>ORGANIZATION AND SUMMARY OF SIGNIFICANT ACCOUNTING POLICIES</t>
  </si>
  <si>
    <t>ORGANIZATION AND SUMMARY OF SIGNIFICANT ACCOUNTING POLICIES [Text Block]</t>
  </si>
  <si>
    <t>1.
ORGANIZATION AND SUMMARY OF SIGNIFICANT ACCOUNTING POLICIES
Basis of Presentation
Organization
Effective April 18, 2008 Soyodo entered into an Agreement and Plan of Merger (the “Merger Agreement”) with Omphalos, Corp., a Nevada corporation. Pursuant to the Merger Agreement, Soyodo was merged with and into the surviving corporation, Omphalos Corp. The certificate of incorporation and bylaws of the surviving corporation became the certificate of incorporation and bylaws of the Company, and the directors and officers of Soyodo became the members of the board of directors and officers of the Company. Following the execution of the Merger Agreement, the Company filed with the Secretary of State of Delaware and Nevada, a Certificate of Merger. Omphalos, Corp is incorporated on April 15, 2008 under the laws of the state of Nevada. The main purpose of the merger is to change the company’s name to Omphalos, Corp.
Basis of Consolidation
Going Concern
There can be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
The Company has taken certain restructuring steps to provide the necessary capital to continue its operations. These steps included: (1) Tightly budgeting and controlling all expenses; (2) Expanding product lines and recruiting a strong sales team to significantly increase sales revenue and profit in 2016; (3) plans to continue actively seeing additional funding opportunities to improve and expand upon its product lines.
Use of Estimates
Cash and Cash Equivalents
Accounts Receivable
Inventory
Property and Equipment
Automobile
5 years
Furniture and fixtures
3 years
Machinery and equipment
3 to 5 years
Leasehold improvements
55 years
Expenditures for major renewals and betterment that extend the useful lives of property and equipment are capitalized. Expenditures for repairs and maintenance are charged to expense as incurred. When property and equipment are retired or otherwise disposed of, the asset and accumulated depreciation are removed from the accounts and the resulting profit or loss is reflected in the statement of income for the period. The accumulated depreciation was $105,609 and $102,516 at March 31, 2016 and December 31, 2015, respectively. Depreciation expense was $1,120 and $1,174 for the three months ended March 31, 2016 and 2015, respectively.
Intangible Assets
Revenue Recognition
Leases
If at its inception a lease meets any of the four lease criteria above, the lease is classified by the lessee as a capital lease; and if none of the four criteria are met, the lease is classified by the lessee as an operating lease.
Research and Development Expenses
Statement of cash flows
Income Taxes
Stock Based Compensation Compensation-Stock Compensation
Loss Per Share
Impairment of Long-Lived Assets
Foreign-currency Transactions
Translation Adjustment
In accordance with ASC 830, Foreign Currency Matters, the Company translates the assets and liabilities into U.S. dollar ($) using the rate of exchange prevailing at the balance sheet date and the statements of operations and cash flows are translated at an average rate during the reporting period. Adjustments resulting from the translation from NTD into U.S. dollar are recorded in stockholders’ equity as part of accumulated other comprehensive income.
Reclassifications
Recently Issued Accounting Pronouncements —
In November 2015, the FASB issued ASU 2015-17, “Balance Sheet Classification of Deferred Taxes”. This update requires an entity to classify deferred tax liabilities and assets as noncurrent within a classified statement of financial position. ASU 2015-17 is effective for annual and interim reporting periods beginning after December 15, 2016. This update may be applied either prospectively to all deferred tax liabilities and assets or retrospectively to all periods presented. Early application is permitted as of the beginning of the interim or annual reporting period. We are currently evaluating the impact of the adoption of this pronouncement on our balance sheet; although we expect a significant reclassification between current and long-term assets.
In February 2016, the FASB issued ASU 2016-02, "Leases," which requires recognition of lease assets and lease liabilities on the balance sheet of lessees. ASU 2016-02 is effective for fiscal years and interim reporting periods within those years beginning after December 15, 2018, or in fiscal 2020 for HEICO. Early adoption is permitted. ASU 2016-02 requires a modified retrospective transition approach and provides certain optional transition relief. We are currently evaluating the effect the adoption of this guidance will have on our consolidated results of operations, financial position and cash flows.
In March 2016, the FASB issued ASU No. 2016-08, “Revenue from Contracts with Customers (Topic 606) – Principal versus Agent Considerations (“ASU 2016-08”)”, which clarifies the implementation guidance for principal versus agent considerations in ASU 2014-09. In April 2016, the FASB issued ASU No. 2016-10, Revenue from Contracts with Customers (Topic 606) – Identifying Performance Obligations and Licensing (“ASU 2016-10”), which amends the guidance in ASU 2014-09 related to identifying performance obligations and accounting for licenses of intellectual property. The Company must adopt ASU 2016-08 and ASU 2016-10 with ASU 2014-09. The new revenue standard may be applied retrospectively to each prior period presented or retrospectively with the cumulative effect recognized as of the date of adoption. The Company is currently evaluating the timing of its adoption and the impact of adopting the new revenue standard on its consolidated financial statements.</t>
  </si>
  <si>
    <t>RELATED-PARTY TRANSACTIONS</t>
  </si>
  <si>
    <t>RELATED-PARTY TRANSACTIONS [Text Block]</t>
  </si>
  <si>
    <t xml:space="preserve">2.
RELATED-PARTY TRANSACTIONS
Operating Leases
The Company leases its facility from a shareholder under an operating lease agreement which expires on January 31, 2019. The monthly base rent is approximately $1,800. Rent expense under this lease agreement amounted to approximately $5,100 and $5,330 for the three months ended March 31, 2016 and 2015, respectively.
Loan from related party
On July 26, 2013, the Company entered a loan agreement bearing interest at a fixed rate at 3% per annum with its shareholder to advance NT$5,000,000, equivalent approximately $155,376 for working capital purpose. The term of the loan started from July 30, 2013 with maturity date on July 29, 2015. On July 31, 2015, the loan with the same amount of NT$5,000,000, equivalent approximately $155,376, and the same fixed interest rate of 3% per annum was extended for another two years starting from August 1, 2015 with maturity date on July 31, 2017.
On December 31, 2013, the Company entered another loan agreement bearing interest at a fixed rate at 3% per annum with its officer and shareholder to advance NT$5,000,000, equivalent approximately $155,376 for working capital purpose. The term of the loan started from January 1, 2014 with maturity date on December 31, 2015. On December 31, 2015, the loan with the same amount of NT$5,000,000, equivalent approximately $155,376, and the same fixed interest rate of 3% per annum was extended for another two years starting from January 1, 2016 with maturity date on December 31, 2018.
On July 5, 2015, the Company entered another loan agreement bearing interest at a fixed rate at 3% per annum with its shareholder to advance NT$10,000,000, equivalent approximately $310,754, for working capital purpose. The term of the loan started from July 1, 2015 with maturity date on June 30, 2018.
As of March 31, 2016 and December 31, 2015, there were $621,506 and $609,944 advances outstanding. Interest expense was $4,538 and $2,378 for the three months ended March 31, 2016 and 2015, respectively.
Advances from related party - </t>
  </si>
  <si>
    <t>INCOME TAXES</t>
  </si>
  <si>
    <t>INCOME TAXES [Text Block]</t>
  </si>
  <si>
    <t>3.
INCOME TAXES
The Company is incorporated in the State of Nevada in the United States of America and is subject to the U.S. federal and state taxation. Income before income taxes for the three months ended March 31, 2016 and 2015 includes the results of operations of Taiwan and British Virgin Islands. Omphalos Corp. (B.V.I.) and All Fine Technology Co., Ltd. (B.V.I.) are incorporated in British Virgin Islands and are not required to pay income tax. Omphalos Corp. and All Fine Technology Co., Ltd. are incorporated in Taiwan and are subject to Taiwan tax law. The statutory tax rate under Taiwan tax law is 17%. Omphalos Corp. had net income of $156,120 for the three months ended March 31, 2016, but incurred losses for the three months ended March 31, 2015. All Fine Techonolgy Co., Ltd. incurred losses for the three months ended March 31, 2016 and 2015. As a result, tax liability was incurred as of March 31, 2016.
The provision for income taxes calculated at the statutory rates in the combined statements of income is as follows:
Three months Ended
Three Months Ended
March 31, 2016
March 31, 2015
Current provision:
Computed (provision for) income taxes at statutory rates in U.S.
$
-
$
-
Computed (provision for) income taxes at statutory rates in BVI
-
-
Computed (provision for) income taxes at statutory rates in Taiwan
26,540
-
Total current provision
26,540
-
Deferred provision:
U.S
-
-
BVI
-
-
Taiwan- Net operating loss carryforward
-
-
Valuation allowance
-
-
Total deferred provision
-
-
Provision for income taxes
$
26,540
$
-
The following is a reconciliation of the statutory tax rate to the effective tax rate for the three months ended March 31, 2016 and 2015:
Three Months ended
Three Months ended
March 31, 2016
March 31, 2015
U.S. Federal tax at statutory rate
34%
34%
Valuation allowance
( 34%)
( 34%)
Foreign income tax- Taiwan
17%
17%
Other (a)
0%
( 17%)
Effective tax rate
17%
0%
(a) Other represents expenses incurred by the Company that are not deductible for Taiwan income taxes and changes in valuation allowance for Taiwanese entities for the three months ended March 31, 2016 and 2015, respectively.</t>
  </si>
  <si>
    <t>SUBSEQUENT EVENTS</t>
  </si>
  <si>
    <t>SUBSEQUENT EVENTS [Text Block]</t>
  </si>
  <si>
    <t>4.
SUBSEQUENT EVENTS
The Company has evaluated subsequent events through the date which the financial statements were available to be issued. All subsequent events requiring recognition as of March 31, 2016 have been incorporated into these consolidated financial statements and there are no subsequent events that require disclosure in accordance with FASB ASC Topic 855, “Subsequent Events.”</t>
  </si>
  <si>
    <t>Summary of Significant Accounting Policies (Policies)</t>
  </si>
  <si>
    <t>Basis of Presentation [Policy Text Block]</t>
  </si>
  <si>
    <t>Basis of Presentation</t>
  </si>
  <si>
    <t>Organization [Policy Text Block]</t>
  </si>
  <si>
    <t>Organization
Effective April 18, 2008 Soyodo entered into an Agreement and Plan of Merger (the “Merger Agreement”) with Omphalos, Corp., a Nevada corporation. Pursuant to the Merger Agreement, Soyodo was merged with and into the surviving corporation, Omphalos Corp. The certificate of incorporation and bylaws of the surviving corporation became the certificate of incorporation and bylaws of the Company, and the directors and officers of Soyodo became the members of the board of directors and officers of the Company. Following the execution of the Merger Agreement, the Company filed with the Secretary of State of Delaware and Nevada, a Certificate of Merger. Omphalos, Corp is incorporated on April 15, 2008 under the laws of the state of Nevada. The main purpose of the merger is to change the company’s name to Omphalos, Corp.</t>
  </si>
  <si>
    <t>Basis of Consolidation [Policy Text Block]</t>
  </si>
  <si>
    <t>Basis of Consolidation</t>
  </si>
  <si>
    <t>Going Concern [Policy Text Block]</t>
  </si>
  <si>
    <t>Going Concern There can be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 The Company has taken certain restructuring steps to provide the necessary capital to continue its operations. These steps included: (1) Tightly budgeting and controlling all expenses; (2) Expanding product lines and recruiting a strong sales team to significantly increase sales revenue and profit in 2016; (3) plans to continue actively seeing additional funding opportunities to improve and expand upon its product lines.</t>
  </si>
  <si>
    <t>Use of Estimates [Policy Text Block]</t>
  </si>
  <si>
    <t>Use of Estimates</t>
  </si>
  <si>
    <t>Cash and Cash Equivalents [Policy Text Block]</t>
  </si>
  <si>
    <t>Cash and Cash Equivalents</t>
  </si>
  <si>
    <t>Accounts Receivable [Policy Text Block]</t>
  </si>
  <si>
    <t>Accounts Receivable</t>
  </si>
  <si>
    <t>Inventory [Policy Text Block]</t>
  </si>
  <si>
    <t>Inventory</t>
  </si>
  <si>
    <t>Property and Equipment [Policy Text Block]</t>
  </si>
  <si>
    <t>Property and Equipment
Automobile
5
years
Furniture and fixtures
3
years
Machinery and equipment
3
to
5
years
Leasehold improvements
55
years
Expenditures for major renewals and betterment that extend the useful lives of property and equipment are capitalized. Expenditures for repairs and maintenance are charged to expense as incurred. When property and equipment are retired or otherwise disposed of, the asset and accumulated depreciation are removed from the accounts and the resulting profit or loss is reflected in the statement of income for the period. The accumulated depreciation was $105,609
and $102,516
at March 31, 2016 and December 31, 2015, respectively. Depreciation expense was $1,120
and $1,174
for the three months ended March 31, 2016 and 2015, respectively.</t>
  </si>
  <si>
    <t>Intangible Assets [Policy Text Block]</t>
  </si>
  <si>
    <t>Intangible Assets</t>
  </si>
  <si>
    <t>Revenue Recognition [Policy Text Block]</t>
  </si>
  <si>
    <t>Revenue Recognition</t>
  </si>
  <si>
    <t>Leases [Policy Text Block]</t>
  </si>
  <si>
    <t>Leases If at its inception a lease meets any of the four lease criteria above, the lease is classified by the lessee as a capital lease; and if none of the four criteria are met, the lease is classified by the lessee as an operating lease.</t>
  </si>
  <si>
    <t>Research and Development Expenses [Policy Text Block]</t>
  </si>
  <si>
    <t>Research and Development Expenses</t>
  </si>
  <si>
    <t>Statement of Cash Flows [Policy Text Block]</t>
  </si>
  <si>
    <t>Statement of cash flows</t>
  </si>
  <si>
    <t>Income Taxes [Policy Text Block]</t>
  </si>
  <si>
    <t>Income Taxes</t>
  </si>
  <si>
    <t>Stock Based Compensation [Policy Text Block]</t>
  </si>
  <si>
    <t>Stock Based Compensation Compensation-Stock Compensation</t>
  </si>
  <si>
    <t>Loss Per Share [Policy Text Block]</t>
  </si>
  <si>
    <t>Loss Per Share</t>
  </si>
  <si>
    <t>Impairment of Long-Lived Assets [Policy Text Block]</t>
  </si>
  <si>
    <t>Impairment of Long-Lived Assets</t>
  </si>
  <si>
    <t>Foreign-currency Transactions [Policy Text Block]</t>
  </si>
  <si>
    <t>Foreign-currency Transactions</t>
  </si>
  <si>
    <t>Translation Adjustment [Policy Text Block]</t>
  </si>
  <si>
    <t>Translation Adjustment In accordance with ASC 830, Foreign Currency Matters, the Company translates the assets and liabilities into U.S. dollar ($) using the rate of exchange prevailing at the balance sheet date and the statements of operations and cash flows are translated at an average rate during the reporting period. Adjustments resulting from the translation from NTD into U.S. dollar are recorded in stockholders’ equity as part of accumulated other comprehensive income.</t>
  </si>
  <si>
    <t>Reclassifications [Policy Text Block]</t>
  </si>
  <si>
    <t>Reclassifications</t>
  </si>
  <si>
    <t>Recently Issued Accounting Pronouncements [Policy Text Block]</t>
  </si>
  <si>
    <t>Recently Issued Accounting Pronouncements — In November 2015, the FASB issued ASU 2015-17, “Balance Sheet Classification of Deferred Taxes”. This update requires an entity to classify deferred tax liabilities and assets as noncurrent within a classified statement of financial position. ASU 2015-17 is effective for annual and interim reporting periods beginning after December 15, 2016. This update may be applied either prospectively to all deferred tax liabilities and assets or retrospectively to all periods presented. Early application is permitted as of the beginning of the interim or annual reporting period. We are currently evaluating the impact of the adoption of this pronouncement on our balance sheet; although we expect a significant reclassification between current and long-term assets. In February 2016, the FASB issued ASU 2016-02, "Leases," which requires recognition of lease assets and lease liabilities on the balance sheet of lessees. ASU 2016-02 is effective for fiscal years and interim reporting periods within those years beginning after December 15, 2018, or in fiscal 2020 for HEICO. Early adoption is permitted. ASU 2016-02 requires a modified retrospective transition approach and provides certain optional transition relief. We are currently evaluating the effect the adoption of this guidance will have on our consolidated results of operations, financial position and cash flows. In March 2016, the FASB issued ASU No. 2016-08, “Revenue from Contracts with Customers (Topic 606) – Principal versus Agent Considerations (“ASU 2016-08”)”, which clarifies the implementation guidance for principal versus agent considerations in ASU 2014-09. In April 2016, the FASB issued ASU No. 2016-10, Revenue from Contracts with Customers (Topic 606) – Identifying Performance Obligations and Licensing (“ASU 2016-10”), which amends the guidance in ASU 2014-09 related to identifying performance obligations and accounting for licenses of intellectual property. The Company must adopt ASU 2016-08 and ASU 2016-10 with ASU 2014-09. The new revenue standard may be applied retrospectively to each prior period presented or retrospectively with the cumulative effect recognized as of the date of adoption. The Company is currently evaluating the timing of its adoption and the impact of adopting the new revenue standard on its consolidated financial statements.</t>
  </si>
  <si>
    <t>ORGANIZATION AND SUMMARY OF SIGNIFICANT ACCOUNTING POLICIES (Tables)</t>
  </si>
  <si>
    <t>Depreciation Computed on Straight-Line Method Over Estimated Useful Life [Table Text Block]</t>
  </si>
  <si>
    <t>Automobile
5
years
Furniture and fixtures
3
years
Machinery and equipment
3
to
5
years
Leasehold improvements
55
years</t>
  </si>
  <si>
    <t>INCOME TAXES (Tables)</t>
  </si>
  <si>
    <t>Schedule of Components of Income Tax Expense (Benefit) [Table Text Block]</t>
  </si>
  <si>
    <t>Three months Ended Three Months Ended
March 31, 2016 March 31, 2015
Current provision:
Computed (provision for) income taxes at statutory rates in U.S. $
-
$
-
Computed (provision for) income taxes at statutory rates in BVI
-
-
Computed (provision for) income taxes at statutory rates in Taiwan
26,540
-
Total current provision
26,540
-
Deferred provision:
U.S
-
-
BVI
-
-
Taiwan- Net operating loss carryforward
-
-
Valuation allowance
-
-
Total deferred provision
-
-
Provision for income taxes $
26,540
$
-</t>
  </si>
  <si>
    <t>Schedule of Effective Income Tax Rate Reconciliation [Table Text Block]</t>
  </si>
  <si>
    <t>Three Months ended Three Months ended
March 31, 2016 March 31, 2015
U.S. Federal tax at statutory rate
34%
34%
Valuation allowance
(
34%)
(
34%)
Foreign income tax- Taiwan
17%
17%
Other (a)
0%
(
17%)
Effective tax rate
17%
0%</t>
  </si>
  <si>
    <t>ORGANIZATION AND SUMMARY OF SIGNIFICANT ACCOUNTING POLICIES (Narrative) (Details)</t>
  </si>
  <si>
    <t>Mar. 31, 2016USD ($)</t>
  </si>
  <si>
    <t>Organization And Summary Of Significant Accounting Policies 1</t>
  </si>
  <si>
    <t>100.00%</t>
  </si>
  <si>
    <t>Organization And Summary Of Significant Accounting Policies 2</t>
  </si>
  <si>
    <t>Organization And Summary Of Significant Accounting Policies 3</t>
  </si>
  <si>
    <t>Organization And Summary Of Significant Accounting Policies 4</t>
  </si>
  <si>
    <t>Organization And Summary Of Significant Accounting Policies 5</t>
  </si>
  <si>
    <t>Organization And Summary Of Significant Accounting Policies 6</t>
  </si>
  <si>
    <t>Organization And Summary Of Significant Accounting Policies 7</t>
  </si>
  <si>
    <t>Organization And Summary Of Significant Accounting Policies 8</t>
  </si>
  <si>
    <t>Organization And Summary Of Significant Accounting Policies 9</t>
  </si>
  <si>
    <t>Organization And Summary Of Significant Accounting Policies 10</t>
  </si>
  <si>
    <t>Organization And Summary Of Significant Accounting Policies 11</t>
  </si>
  <si>
    <t>Organization And Summary Of Significant Accounting Policies 12</t>
  </si>
  <si>
    <t>Organization And Summary Of Significant Accounting Policies 13</t>
  </si>
  <si>
    <t>Organization And Summary Of Significant Accounting Policies 14</t>
  </si>
  <si>
    <t>75.00%</t>
  </si>
  <si>
    <t>Organization And Summary Of Significant Accounting Policies 15</t>
  </si>
  <si>
    <t>90.00%</t>
  </si>
  <si>
    <t>RELATED-PARTY TRANSACTIONS (Narrative) (Details)</t>
  </si>
  <si>
    <t>Related-party Transactions 1</t>
  </si>
  <si>
    <t>Related-party Transactions 2</t>
  </si>
  <si>
    <t>Related-party Transactions 3</t>
  </si>
  <si>
    <t>Related-party Transactions 4</t>
  </si>
  <si>
    <t>3.00%</t>
  </si>
  <si>
    <t>Related-party Transactions 5</t>
  </si>
  <si>
    <t>Related-party Transactions 6</t>
  </si>
  <si>
    <t>Related-party Transactions 7</t>
  </si>
  <si>
    <t>Related-party Transactions 8</t>
  </si>
  <si>
    <t>Related-party Transactions 9</t>
  </si>
  <si>
    <t>Related-party Transactions 10</t>
  </si>
  <si>
    <t>Related-party Transactions 11</t>
  </si>
  <si>
    <t>Related-party Transactions 12</t>
  </si>
  <si>
    <t>Related-party Transactions 13</t>
  </si>
  <si>
    <t>Related-party Transactions 14</t>
  </si>
  <si>
    <t>Related-party Transactions 15</t>
  </si>
  <si>
    <t>Related-party Transactions 16</t>
  </si>
  <si>
    <t>Related-party Transactions 17</t>
  </si>
  <si>
    <t>Related-party Transactions 18</t>
  </si>
  <si>
    <t>Related-party Transactions 19</t>
  </si>
  <si>
    <t>Related-party Transactions 20</t>
  </si>
  <si>
    <t>Related-party Transactions 21</t>
  </si>
  <si>
    <t>Related-party Transactions 22</t>
  </si>
  <si>
    <t>Related-party Transactions 24</t>
  </si>
  <si>
    <t>Related-party Transactions 25</t>
  </si>
  <si>
    <t>INCOME TAXES (Narrative) (Details)</t>
  </si>
  <si>
    <t>Income Taxes 1</t>
  </si>
  <si>
    <t>17.00%</t>
  </si>
  <si>
    <t>Income Taxes 2</t>
  </si>
  <si>
    <t>Depreciation Computed on Straight-Line Method Over Estimated Useful Life (Details)</t>
  </si>
  <si>
    <t>Mar. 31, 2016yr</t>
  </si>
  <si>
    <t>Organization And Summary Of Significant Accounting Policies Depreciation Computed On Straight-line Method Over Estimated Useful Life 1</t>
  </si>
  <si>
    <t>Organization And Summary Of Significant Accounting Policies Depreciation Computed On Straight-line Method Over Estimated Useful Life 2</t>
  </si>
  <si>
    <t>Organization And Summary Of Significant Accounting Policies Depreciation Computed On Straight-line Method Over Estimated Useful Life 3</t>
  </si>
  <si>
    <t>Organization And Summary Of Significant Accounting Policies Depreciation Computed On Straight-line Method Over Estimated Useful Life 4</t>
  </si>
  <si>
    <t>Organization And Summary Of Significant Accounting Policies Depreciation Computed On Straight-line Method Over Estimated Useful Life 5</t>
  </si>
  <si>
    <t>Schedule of Components of Income Tax Expense (Benefit) (Details)</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Income Taxes Schedule Of Components Of Income Tax Expense (benefit) 11</t>
  </si>
  <si>
    <t>Income Taxes Schedule Of Components Of Income Tax Expense (benefit) 12</t>
  </si>
  <si>
    <t>Income Taxes Schedule Of Components Of Income Tax Expense (benefit) 13</t>
  </si>
  <si>
    <t>Income Taxes Schedule Of Components Of Income Tax Expense (benefit) 14</t>
  </si>
  <si>
    <t>Income Taxes Schedule Of Components Of Income Tax Expense (benefit) 15</t>
  </si>
  <si>
    <t>Income Taxes Schedule Of Components Of Income Tax Expense (benefit) 16</t>
  </si>
  <si>
    <t>Income Taxes Schedule Of Components Of Income Tax Expense (benefit) 17</t>
  </si>
  <si>
    <t>Income Taxes Schedule Of Components Of Income Tax Expense (benefit) 18</t>
  </si>
  <si>
    <t>Income Taxes Schedule Of Components Of Income Tax Expense (benefit) 19</t>
  </si>
  <si>
    <t>Income Taxes Schedule Of Components Of Income Tax Expense (benefit) 20</t>
  </si>
  <si>
    <t>Schedule of Effective Income Tax Rate Reconciliation (Details)</t>
  </si>
  <si>
    <t>Income Taxes Schedule Of Effective Income Tax Rate Reconciliation 1</t>
  </si>
  <si>
    <t>34.00%</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Income Taxes Schedule Of Effective Income Tax Rate Reconciliation 6</t>
  </si>
  <si>
    <t>Income Taxes Schedule Of Effective Income Tax Rate Reconciliation 7</t>
  </si>
  <si>
    <t>0.00%</t>
  </si>
  <si>
    <t>Income Taxes Schedule Of Effective Income Tax Rate Reconciliation 8</t>
  </si>
  <si>
    <t>Income Taxes Schedule Of Effective Income Tax Rate Reconciliation 9</t>
  </si>
  <si>
    <t>Income Taxes Schedule Of Effective Income Tax Rate Reconciliation 1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3" r="B6">
        <v>11</v>
      </c>
    </row>
    <row spans="1:3" r="7">
      <c t="s" s="3" r="A7">
        <v>12</v>
      </c>
      <c t="s" s="3" r="B7">
        <v>13</v>
      </c>
    </row>
    <row spans="1:3" r="8">
      <c t="s" s="3" r="A8">
        <v>14</v>
      </c>
      <c t="n" s="5" r="B8">
        <v>1103640</v>
      </c>
    </row>
    <row spans="1:3" r="9">
      <c t="s" s="3" r="A9">
        <v>15</v>
      </c>
      <c t="s" s="3" r="B9">
        <v>16</v>
      </c>
    </row>
    <row spans="1:3" r="10">
      <c t="s" s="3" r="A10">
        <v>17</v>
      </c>
      <c t="s" s="3" r="B10">
        <v>18</v>
      </c>
    </row>
    <row spans="1:3" r="11">
      <c t="s" s="3" r="A11">
        <v>19</v>
      </c>
      <c t="n" s="5" r="C11">
        <v>30063759</v>
      </c>
    </row>
    <row spans="1:3" r="12">
      <c t="s" s="3" r="A12">
        <v>20</v>
      </c>
      <c t="s" s="3" r="B12">
        <v>21</v>
      </c>
    </row>
    <row spans="1:3" r="13">
      <c t="s" s="3" r="A13">
        <v>22</v>
      </c>
      <c t="s" s="3" r="B13">
        <v>23</v>
      </c>
    </row>
    <row spans="1:3" r="14">
      <c t="s" s="3" r="A14">
        <v>24</v>
      </c>
      <c t="s" s="3" r="B14">
        <v>23</v>
      </c>
    </row>
    <row spans="1:3" r="15">
      <c t="s" s="3" r="A15">
        <v>25</v>
      </c>
      <c t="n" s="5" r="B15">
        <v>2016</v>
      </c>
    </row>
    <row spans="1:3" r="16">
      <c t="s" s="3" r="A16">
        <v>26</v>
      </c>
      <c t="s" s="4"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2"/>
    <col customWidth="1" max="2" min="2" width="80"/>
  </cols>
  <sheetData>
    <row spans="1:2" r="1">
      <c t="s" s="1" r="A1">
        <v>124</v>
      </c>
      <c t="s" s="2" r="B1">
        <v>1</v>
      </c>
    </row>
    <row spans="1:2" r="2">
      <c t="s" s="2" r="B2">
        <v>2</v>
      </c>
    </row>
    <row spans="1:2" r="3">
      <c t="s" s="3" r="A3">
        <v>125</v>
      </c>
      <c t="s" s="3" r="B3">
        <v>126</v>
      </c>
    </row>
    <row spans="1:2" r="4">
      <c t="s" s="3" r="A4">
        <v>127</v>
      </c>
      <c t="s" s="3" r="B4">
        <v>128</v>
      </c>
    </row>
    <row spans="1:2" r="5">
      <c t="s" s="3" r="A5">
        <v>129</v>
      </c>
      <c t="s" s="3" r="B5">
        <v>130</v>
      </c>
    </row>
    <row spans="1:2" r="6">
      <c t="s" s="3" r="A6">
        <v>131</v>
      </c>
      <c t="s" s="3" r="B6">
        <v>132</v>
      </c>
    </row>
    <row spans="1:2" r="7">
      <c t="s" s="3" r="A7">
        <v>133</v>
      </c>
      <c t="s" s="3" r="B7">
        <v>134</v>
      </c>
    </row>
    <row spans="1:2" r="8">
      <c t="s" s="3" r="A8">
        <v>135</v>
      </c>
      <c t="s" s="3" r="B8">
        <v>136</v>
      </c>
    </row>
    <row spans="1:2" r="9">
      <c t="s" s="3" r="A9">
        <v>137</v>
      </c>
      <c t="s" s="3" r="B9">
        <v>138</v>
      </c>
    </row>
    <row spans="1:2" r="10">
      <c t="s" s="3" r="A10">
        <v>139</v>
      </c>
      <c t="s" s="3" r="B10">
        <v>140</v>
      </c>
    </row>
    <row spans="1:2" r="11">
      <c t="s" s="3" r="A11">
        <v>141</v>
      </c>
      <c t="s" s="3" r="B11">
        <v>142</v>
      </c>
    </row>
    <row spans="1:2" r="12">
      <c t="s" s="3" r="A12">
        <v>143</v>
      </c>
      <c t="s" s="3" r="B12">
        <v>144</v>
      </c>
    </row>
    <row spans="1:2" r="13">
      <c t="s" s="3" r="A13">
        <v>145</v>
      </c>
      <c t="s" s="3" r="B13">
        <v>146</v>
      </c>
    </row>
    <row spans="1:2" r="14">
      <c t="s" s="3" r="A14">
        <v>147</v>
      </c>
      <c t="s" s="3" r="B14">
        <v>148</v>
      </c>
    </row>
    <row spans="1:2" r="15">
      <c t="s" s="3" r="A15">
        <v>149</v>
      </c>
      <c t="s" s="3" r="B15">
        <v>150</v>
      </c>
    </row>
    <row spans="1:2" r="16">
      <c t="s" s="3" r="A16">
        <v>151</v>
      </c>
      <c t="s" s="3" r="B16">
        <v>152</v>
      </c>
    </row>
    <row spans="1:2" r="17">
      <c t="s" s="3" r="A17">
        <v>153</v>
      </c>
      <c t="s" s="3" r="B17">
        <v>154</v>
      </c>
    </row>
    <row spans="1:2" r="18">
      <c t="s" s="3" r="A18">
        <v>155</v>
      </c>
      <c t="s" s="3" r="B18">
        <v>156</v>
      </c>
    </row>
    <row spans="1:2" r="19">
      <c t="s" s="3" r="A19">
        <v>157</v>
      </c>
      <c t="s" s="3" r="B19">
        <v>158</v>
      </c>
    </row>
    <row spans="1:2" r="20">
      <c t="s" s="3" r="A20">
        <v>159</v>
      </c>
      <c t="s" s="3" r="B20">
        <v>160</v>
      </c>
    </row>
    <row spans="1:2" r="21">
      <c t="s" s="3" r="A21">
        <v>161</v>
      </c>
      <c t="s" s="3" r="B21">
        <v>162</v>
      </c>
    </row>
    <row spans="1:2" r="22">
      <c t="s" s="3" r="A22">
        <v>163</v>
      </c>
      <c t="s" s="3" r="B22">
        <v>164</v>
      </c>
    </row>
    <row spans="1:2" r="23">
      <c t="s" s="3" r="A23">
        <v>165</v>
      </c>
      <c t="s" s="3" r="B23">
        <v>166</v>
      </c>
    </row>
    <row spans="1:2" r="24">
      <c t="s" s="3" r="A24">
        <v>167</v>
      </c>
      <c t="s" s="3" r="B2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70</v>
      </c>
      <c t="s" s="3" r="B3">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2</v>
      </c>
      <c t="s" s="2" r="B1">
        <v>1</v>
      </c>
    </row>
    <row spans="1:2" r="2">
      <c t="s" s="2" r="B2">
        <v>2</v>
      </c>
    </row>
    <row spans="1:2" r="3">
      <c t="s" s="3" r="A3">
        <v>173</v>
      </c>
      <c t="s" s="3" r="B3">
        <v>174</v>
      </c>
    </row>
    <row spans="1:2" r="4">
      <c t="s" s="3" r="A4">
        <v>175</v>
      </c>
      <c t="s" s="3"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177</v>
      </c>
      <c t="s" s="2" r="B1">
        <v>1</v>
      </c>
    </row>
    <row spans="1:2" r="2">
      <c t="s" s="2" r="B2">
        <v>178</v>
      </c>
    </row>
    <row spans="1:2" r="3">
      <c t="s" s="3" r="A3">
        <v>179</v>
      </c>
      <c t="s" s="3" r="B3">
        <v>180</v>
      </c>
    </row>
    <row spans="1:2" r="4">
      <c t="s" s="3" r="A4">
        <v>181</v>
      </c>
      <c t="n" s="7" r="B4">
        <v>1441402</v>
      </c>
    </row>
    <row spans="1:2" r="5">
      <c t="s" s="3" r="A5">
        <v>182</v>
      </c>
      <c t="n" s="5" r="B5">
        <v>1482612</v>
      </c>
    </row>
    <row spans="1:2" r="6">
      <c t="s" s="3" r="A6">
        <v>183</v>
      </c>
      <c t="n" s="5" r="B6">
        <v>430359</v>
      </c>
    </row>
    <row spans="1:2" r="7">
      <c t="s" s="3" r="A7">
        <v>184</v>
      </c>
      <c t="n" s="5" r="B7">
        <v>485767</v>
      </c>
    </row>
    <row spans="1:2" r="8">
      <c t="s" s="3" r="A8">
        <v>185</v>
      </c>
      <c t="n" s="5" r="B8">
        <v>105609</v>
      </c>
    </row>
    <row spans="1:2" r="9">
      <c t="s" s="3" r="A9">
        <v>186</v>
      </c>
      <c t="n" s="5" r="B9">
        <v>102516</v>
      </c>
    </row>
    <row spans="1:2" r="10">
      <c t="s" s="3" r="A10">
        <v>187</v>
      </c>
      <c t="n" s="5" r="B10">
        <v>1120</v>
      </c>
    </row>
    <row spans="1:2" r="11">
      <c t="s" s="3" r="A11">
        <v>188</v>
      </c>
      <c t="n" s="5" r="B11">
        <v>1174</v>
      </c>
    </row>
    <row spans="1:2" r="12">
      <c t="s" s="3" r="A12">
        <v>189</v>
      </c>
      <c t="n" s="5" r="B12">
        <v>31200</v>
      </c>
    </row>
    <row spans="1:2" r="13">
      <c t="s" s="3" r="A13">
        <v>190</v>
      </c>
      <c t="n" s="5" r="B13">
        <v>29858</v>
      </c>
    </row>
    <row spans="1:2" r="14">
      <c t="s" s="3" r="A14">
        <v>191</v>
      </c>
      <c t="n" s="5" r="B14">
        <v>756</v>
      </c>
    </row>
    <row spans="1:2" r="15">
      <c t="s" s="3" r="A15">
        <v>192</v>
      </c>
      <c t="n" s="7" r="B15">
        <v>792</v>
      </c>
    </row>
    <row spans="1:2" r="16">
      <c t="s" s="3" r="A16">
        <v>193</v>
      </c>
      <c t="s" s="3" r="B16">
        <v>194</v>
      </c>
    </row>
    <row spans="1:2" r="17">
      <c t="s" s="3" r="A17">
        <v>195</v>
      </c>
      <c t="s" s="3" r="B17">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9"/>
    <col customWidth="1" max="2" min="2" width="21"/>
  </cols>
  <sheetData>
    <row spans="1:2" r="1">
      <c t="s" s="1" r="A1">
        <v>197</v>
      </c>
      <c t="s" s="2" r="B1">
        <v>1</v>
      </c>
    </row>
    <row spans="1:2" r="2">
      <c t="s" s="2" r="B2">
        <v>178</v>
      </c>
    </row>
    <row spans="1:2" r="3">
      <c t="s" s="3" r="A3">
        <v>198</v>
      </c>
      <c t="n" s="7" r="B3">
        <v>1800</v>
      </c>
    </row>
    <row spans="1:2" r="4">
      <c t="s" s="3" r="A4">
        <v>199</v>
      </c>
      <c t="n" s="5" r="B4">
        <v>5100</v>
      </c>
    </row>
    <row spans="1:2" r="5">
      <c t="s" s="3" r="A5">
        <v>200</v>
      </c>
      <c t="n" s="7" r="B5">
        <v>5330</v>
      </c>
    </row>
    <row spans="1:2" r="6">
      <c t="s" s="3" r="A6">
        <v>201</v>
      </c>
      <c t="s" s="3" r="B6">
        <v>202</v>
      </c>
    </row>
    <row spans="1:2" r="7">
      <c t="s" s="3" r="A7">
        <v>203</v>
      </c>
      <c t="n" s="7" r="B7">
        <v>5000000</v>
      </c>
    </row>
    <row spans="1:2" r="8">
      <c t="s" s="3" r="A8">
        <v>204</v>
      </c>
      <c t="n" s="5" r="B8">
        <v>155376</v>
      </c>
    </row>
    <row spans="1:2" r="9">
      <c t="s" s="3" r="A9">
        <v>205</v>
      </c>
      <c t="n" s="5" r="B9">
        <v>5000000</v>
      </c>
    </row>
    <row spans="1:2" r="10">
      <c t="s" s="3" r="A10">
        <v>206</v>
      </c>
      <c t="n" s="7" r="B10">
        <v>155376</v>
      </c>
    </row>
    <row spans="1:2" r="11">
      <c t="s" s="3" r="A11">
        <v>207</v>
      </c>
      <c t="s" s="3" r="B11">
        <v>202</v>
      </c>
    </row>
    <row spans="1:2" r="12">
      <c t="s" s="3" r="A12">
        <v>208</v>
      </c>
      <c t="s" s="3" r="B12">
        <v>202</v>
      </c>
    </row>
    <row spans="1:2" r="13">
      <c t="s" s="3" r="A13">
        <v>209</v>
      </c>
      <c t="n" s="7" r="B13">
        <v>5000000</v>
      </c>
    </row>
    <row spans="1:2" r="14">
      <c t="s" s="3" r="A14">
        <v>210</v>
      </c>
      <c t="n" s="5" r="B14">
        <v>155376</v>
      </c>
    </row>
    <row spans="1:2" r="15">
      <c t="s" s="3" r="A15">
        <v>211</v>
      </c>
      <c t="n" s="5" r="B15">
        <v>5000000</v>
      </c>
    </row>
    <row spans="1:2" r="16">
      <c t="s" s="3" r="A16">
        <v>212</v>
      </c>
      <c t="n" s="7" r="B16">
        <v>155376</v>
      </c>
    </row>
    <row spans="1:2" r="17">
      <c t="s" s="3" r="A17">
        <v>213</v>
      </c>
      <c t="s" s="3" r="B17">
        <v>202</v>
      </c>
    </row>
    <row spans="1:2" r="18">
      <c t="s" s="3" r="A18">
        <v>214</v>
      </c>
      <c t="s" s="3" r="B18">
        <v>202</v>
      </c>
    </row>
    <row spans="1:2" r="19">
      <c t="s" s="3" r="A19">
        <v>215</v>
      </c>
      <c t="n" s="7" r="B19">
        <v>10000000</v>
      </c>
    </row>
    <row spans="1:2" r="20">
      <c t="s" s="3" r="A20">
        <v>216</v>
      </c>
      <c t="n" s="5" r="B20">
        <v>310754</v>
      </c>
    </row>
    <row spans="1:2" r="21">
      <c t="s" s="3" r="A21">
        <v>217</v>
      </c>
      <c t="n" s="5" r="B21">
        <v>621506</v>
      </c>
    </row>
    <row spans="1:2" r="22">
      <c t="s" s="3" r="A22">
        <v>218</v>
      </c>
      <c t="n" s="5" r="B22">
        <v>609944</v>
      </c>
    </row>
    <row spans="1:2" r="23">
      <c t="s" s="3" r="A23">
        <v>219</v>
      </c>
      <c t="n" s="5" r="B23">
        <v>4538</v>
      </c>
    </row>
    <row spans="1:2" r="24">
      <c t="s" s="3" r="A24">
        <v>220</v>
      </c>
      <c t="n" s="5" r="B24">
        <v>2378</v>
      </c>
    </row>
    <row spans="1:2" r="25">
      <c t="s" s="3" r="A25">
        <v>221</v>
      </c>
      <c t="n" s="5" r="B25">
        <v>361754</v>
      </c>
    </row>
    <row spans="1:2" r="26">
      <c t="s" s="3" r="A26">
        <v>222</v>
      </c>
      <c t="n" s="7" r="B26">
        <v>3550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1"/>
  </cols>
  <sheetData>
    <row spans="1:2" r="1">
      <c t="s" s="1" r="A1">
        <v>223</v>
      </c>
      <c t="s" s="2" r="B1">
        <v>1</v>
      </c>
    </row>
    <row spans="1:2" r="2">
      <c t="s" s="2" r="B2">
        <v>178</v>
      </c>
    </row>
    <row spans="1:2" r="3">
      <c t="s" s="3" r="A3">
        <v>224</v>
      </c>
      <c t="s" s="3" r="B3">
        <v>225</v>
      </c>
    </row>
    <row spans="1:2" r="4">
      <c t="s" s="3" r="A4">
        <v>226</v>
      </c>
      <c t="n" s="7" r="B4">
        <v>156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t="s" s="1" r="A1">
        <v>227</v>
      </c>
      <c t="s" s="2" r="B1">
        <v>1</v>
      </c>
    </row>
    <row spans="1:2" r="2">
      <c t="s" s="2" r="B2">
        <v>228</v>
      </c>
    </row>
    <row spans="1:2" r="3">
      <c t="s" s="3" r="A3">
        <v>229</v>
      </c>
      <c t="n" s="5" r="B3">
        <v>5</v>
      </c>
    </row>
    <row spans="1:2" r="4">
      <c t="s" s="3" r="A4">
        <v>230</v>
      </c>
      <c t="n" s="5" r="B4">
        <v>3</v>
      </c>
    </row>
    <row spans="1:2" r="5">
      <c t="s" s="3" r="A5">
        <v>231</v>
      </c>
      <c t="n" s="5" r="B5">
        <v>3</v>
      </c>
    </row>
    <row spans="1:2" r="6">
      <c t="s" s="3" r="A6">
        <v>232</v>
      </c>
      <c t="n" s="5" r="B6">
        <v>5</v>
      </c>
    </row>
    <row spans="1:2" r="7">
      <c t="s" s="3" r="A7">
        <v>233</v>
      </c>
      <c t="n" s="5" r="B7">
        <v>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1"/>
    <col customWidth="1" max="2" min="2" width="21"/>
  </cols>
  <sheetData>
    <row spans="1:2" r="1">
      <c t="s" s="1" r="A1">
        <v>234</v>
      </c>
      <c t="s" s="2" r="B1">
        <v>1</v>
      </c>
    </row>
    <row spans="1:2" r="2">
      <c t="s" s="2" r="B2">
        <v>178</v>
      </c>
    </row>
    <row spans="1:2" r="3">
      <c t="s" s="3" r="A3">
        <v>235</v>
      </c>
      <c t="n" s="7" r="B3">
        <v>0</v>
      </c>
    </row>
    <row spans="1:2" r="4">
      <c t="s" s="3" r="A4">
        <v>236</v>
      </c>
      <c t="n" s="5" r="B4">
        <v>0</v>
      </c>
    </row>
    <row spans="1:2" r="5">
      <c t="s" s="3" r="A5">
        <v>237</v>
      </c>
      <c t="n" s="5" r="B5">
        <v>0</v>
      </c>
    </row>
    <row spans="1:2" r="6">
      <c t="s" s="3" r="A6">
        <v>238</v>
      </c>
      <c t="n" s="5" r="B6">
        <v>0</v>
      </c>
    </row>
    <row spans="1:2" r="7">
      <c t="s" s="3" r="A7">
        <v>239</v>
      </c>
      <c t="n" s="5" r="B7">
        <v>26540</v>
      </c>
    </row>
    <row spans="1:2" r="8">
      <c t="s" s="3" r="A8">
        <v>240</v>
      </c>
      <c t="n" s="5" r="B8">
        <v>0</v>
      </c>
    </row>
    <row spans="1:2" r="9">
      <c t="s" s="3" r="A9">
        <v>241</v>
      </c>
      <c t="n" s="5" r="B9">
        <v>26540</v>
      </c>
    </row>
    <row spans="1:2" r="10">
      <c t="s" s="3" r="A10">
        <v>242</v>
      </c>
      <c t="n" s="5" r="B10">
        <v>0</v>
      </c>
    </row>
    <row spans="1:2" r="11">
      <c t="s" s="3" r="A11">
        <v>243</v>
      </c>
      <c t="n" s="5" r="B11">
        <v>0</v>
      </c>
    </row>
    <row spans="1:2" r="12">
      <c t="s" s="3" r="A12">
        <v>244</v>
      </c>
      <c t="n" s="5" r="B12">
        <v>0</v>
      </c>
    </row>
    <row spans="1:2" r="13">
      <c t="s" s="3" r="A13">
        <v>245</v>
      </c>
      <c t="n" s="5" r="B13">
        <v>0</v>
      </c>
    </row>
    <row spans="1:2" r="14">
      <c t="s" s="3" r="A14">
        <v>246</v>
      </c>
      <c t="n" s="5" r="B14">
        <v>0</v>
      </c>
    </row>
    <row spans="1:2" r="15">
      <c t="s" s="3" r="A15">
        <v>247</v>
      </c>
      <c t="n" s="5" r="B15">
        <v>0</v>
      </c>
    </row>
    <row spans="1:2" r="16">
      <c t="s" s="3" r="A16">
        <v>248</v>
      </c>
      <c t="n" s="5" r="B16">
        <v>0</v>
      </c>
    </row>
    <row spans="1:2" r="17">
      <c t="s" s="3" r="A17">
        <v>249</v>
      </c>
      <c t="n" s="5" r="B17">
        <v>0</v>
      </c>
    </row>
    <row spans="1:2" r="18">
      <c t="s" s="3" r="A18">
        <v>250</v>
      </c>
      <c t="n" s="5" r="B18">
        <v>0</v>
      </c>
    </row>
    <row spans="1:2" r="19">
      <c t="s" s="3" r="A19">
        <v>251</v>
      </c>
      <c t="n" s="5" r="B19">
        <v>0</v>
      </c>
    </row>
    <row spans="1:2" r="20">
      <c t="s" s="3" r="A20">
        <v>252</v>
      </c>
      <c t="n" s="5" r="B20">
        <v>0</v>
      </c>
    </row>
    <row spans="1:2" r="21">
      <c t="s" s="3" r="A21">
        <v>253</v>
      </c>
      <c t="n" s="5" r="B21">
        <v>26540</v>
      </c>
    </row>
    <row spans="1:2" r="22">
      <c t="s" s="3" r="A22">
        <v>254</v>
      </c>
      <c t="n" s="7" r="B22">
        <v>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15"/>
  </cols>
  <sheetData>
    <row spans="1:2" r="1">
      <c t="s" s="1" r="A1">
        <v>255</v>
      </c>
      <c t="s" s="2" r="B1">
        <v>1</v>
      </c>
    </row>
    <row spans="1:2" r="2">
      <c t="s" s="2" r="B2">
        <v>2</v>
      </c>
    </row>
    <row spans="1:2" r="3">
      <c t="s" s="3" r="A3">
        <v>256</v>
      </c>
      <c t="s" s="3" r="B3">
        <v>257</v>
      </c>
    </row>
    <row spans="1:2" r="4">
      <c t="s" s="3" r="A4">
        <v>258</v>
      </c>
      <c t="s" s="3" r="B4">
        <v>257</v>
      </c>
    </row>
    <row spans="1:2" r="5">
      <c t="s" s="3" r="A5">
        <v>259</v>
      </c>
      <c t="s" s="3" r="B5">
        <v>257</v>
      </c>
    </row>
    <row spans="1:2" r="6">
      <c t="s" s="3" r="A6">
        <v>260</v>
      </c>
      <c t="s" s="3" r="B6">
        <v>257</v>
      </c>
    </row>
    <row spans="1:2" r="7">
      <c t="s" s="3" r="A7">
        <v>261</v>
      </c>
      <c t="s" s="3" r="B7">
        <v>225</v>
      </c>
    </row>
    <row spans="1:2" r="8">
      <c t="s" s="3" r="A8">
        <v>262</v>
      </c>
      <c t="s" s="3" r="B8">
        <v>225</v>
      </c>
    </row>
    <row spans="1:2" r="9">
      <c t="s" s="3" r="A9">
        <v>263</v>
      </c>
      <c t="s" s="3" r="B9">
        <v>264</v>
      </c>
    </row>
    <row spans="1:2" r="10">
      <c t="s" s="3" r="A10">
        <v>265</v>
      </c>
      <c t="s" s="3" r="B10">
        <v>225</v>
      </c>
    </row>
    <row spans="1:2" r="11">
      <c t="s" s="3" r="A11">
        <v>266</v>
      </c>
      <c t="s" s="3" r="B11">
        <v>225</v>
      </c>
    </row>
    <row spans="1:2" r="12">
      <c t="s" s="3" r="A12">
        <v>267</v>
      </c>
      <c t="s" s="3" r="B12">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174573</v>
      </c>
      <c t="n" s="7" r="C3">
        <v>74982</v>
      </c>
    </row>
    <row spans="1:3" r="4">
      <c t="s" s="3" r="A4">
        <v>32</v>
      </c>
      <c t="n" s="5" r="B4">
        <v>76076</v>
      </c>
      <c t="n" s="5" r="C4">
        <v>777</v>
      </c>
    </row>
    <row spans="1:3" r="5">
      <c t="s" s="3" r="A5">
        <v>33</v>
      </c>
      <c t="n" s="5" r="B5">
        <v>115702</v>
      </c>
      <c t="n" s="5" r="C5">
        <v>106963</v>
      </c>
    </row>
    <row spans="1:3" r="6">
      <c t="s" s="3" r="A6">
        <v>34</v>
      </c>
      <c t="n" s="5" r="B6">
        <v>56158</v>
      </c>
      <c t="n" s="5" r="C6">
        <v>43008</v>
      </c>
    </row>
    <row spans="1:3" r="7">
      <c t="s" s="3" r="A7">
        <v>35</v>
      </c>
      <c t="n" s="5" r="B7">
        <v>422509</v>
      </c>
      <c t="n" s="5" r="C7">
        <v>225730</v>
      </c>
    </row>
    <row spans="1:3" r="8">
      <c t="s" s="3" r="A8">
        <v>36</v>
      </c>
      <c t="n" s="5" r="B8">
        <v>6180</v>
      </c>
      <c t="n" s="5" r="C8">
        <v>7194</v>
      </c>
    </row>
    <row spans="1:3" r="9">
      <c t="s" s="3" r="A9">
        <v>37</v>
      </c>
      <c t="n" s="5" r="B9">
        <v>20957</v>
      </c>
      <c t="n" s="5" r="C9">
        <v>21329</v>
      </c>
    </row>
    <row spans="1:3" r="10">
      <c t="s" s="3" r="A10">
        <v>38</v>
      </c>
      <c t="n" s="5" r="B10">
        <v>3443</v>
      </c>
      <c t="n" s="5" r="C10">
        <v>3379</v>
      </c>
    </row>
    <row spans="1:3" r="11">
      <c t="s" s="3" r="A11">
        <v>39</v>
      </c>
      <c t="n" s="5" r="B11">
        <v>453089</v>
      </c>
      <c t="n" s="5" r="C11">
        <v>257632</v>
      </c>
    </row>
    <row spans="1:3" r="12">
      <c t="s" s="6" r="A12">
        <v>40</v>
      </c>
    </row>
    <row spans="1:3" r="13">
      <c t="s" s="3" r="A13">
        <v>41</v>
      </c>
      <c t="n" s="5" r="B13">
        <v>110054</v>
      </c>
      <c t="n" s="5" r="C13">
        <v>42629</v>
      </c>
    </row>
    <row spans="1:3" r="14">
      <c t="s" s="3" r="A14">
        <v>42</v>
      </c>
      <c t="n" s="5" r="B14">
        <v>25559</v>
      </c>
      <c t="n" s="5" r="C14">
        <v>24292</v>
      </c>
    </row>
    <row spans="1:3" r="15">
      <c t="s" s="3" r="A15">
        <v>43</v>
      </c>
      <c t="n" s="5" r="B15">
        <v>41017</v>
      </c>
      <c t="n" s="5" r="C15">
        <v>12451</v>
      </c>
    </row>
    <row spans="1:3" r="16">
      <c t="s" s="3" r="A16">
        <v>44</v>
      </c>
      <c t="n" s="5" r="B16">
        <v>27263</v>
      </c>
      <c t="n" s="5" r="C16">
        <v>0</v>
      </c>
    </row>
    <row spans="1:3" r="17">
      <c t="s" s="3" r="A17">
        <v>45</v>
      </c>
      <c t="n" s="5" r="B17">
        <v>84652</v>
      </c>
      <c t="n" s="5" r="C17">
        <v>58311</v>
      </c>
    </row>
    <row spans="1:3" r="18">
      <c t="s" s="3" r="A18">
        <v>46</v>
      </c>
      <c t="n" s="5" r="B18">
        <v>361754</v>
      </c>
      <c t="n" s="5" r="C18">
        <v>355025</v>
      </c>
    </row>
    <row spans="1:3" r="19">
      <c t="s" s="3" r="A19">
        <v>47</v>
      </c>
      <c t="n" s="5" r="B19">
        <v>650299</v>
      </c>
      <c t="n" s="5" r="C19">
        <v>492708</v>
      </c>
    </row>
    <row spans="1:3" r="20">
      <c t="s" s="6" r="A20">
        <v>48</v>
      </c>
    </row>
    <row spans="1:3" r="21">
      <c t="s" s="3" r="A21">
        <v>49</v>
      </c>
      <c t="n" s="5" r="B21">
        <v>621506</v>
      </c>
      <c t="n" s="5" r="C21">
        <v>609944</v>
      </c>
    </row>
    <row spans="1:3" r="22">
      <c t="s" s="3" r="A22">
        <v>50</v>
      </c>
      <c t="n" s="5" r="B22">
        <v>1271805</v>
      </c>
      <c t="n" s="5" r="C22">
        <v>1102652</v>
      </c>
    </row>
    <row spans="1:3" r="23">
      <c t="s" s="6" r="A23">
        <v>51</v>
      </c>
    </row>
    <row spans="1:3" r="24">
      <c t="s" s="3" r="A24">
        <v>52</v>
      </c>
      <c t="n" s="5" r="B24">
        <v>3007</v>
      </c>
      <c t="n" s="5" r="C24">
        <v>3007</v>
      </c>
    </row>
    <row spans="1:3" r="25">
      <c t="s" s="3" r="A25">
        <v>53</v>
      </c>
      <c t="n" s="5" r="B25">
        <v>47523</v>
      </c>
      <c t="n" s="5" r="C25">
        <v>47523</v>
      </c>
    </row>
    <row spans="1:3" r="26">
      <c t="s" s="3" r="A26">
        <v>54</v>
      </c>
      <c t="n" s="5" r="B26">
        <v>572156</v>
      </c>
      <c t="n" s="5" r="C26">
        <v>587062</v>
      </c>
    </row>
    <row spans="1:3" r="27">
      <c t="s" s="3" r="A27">
        <v>55</v>
      </c>
      <c t="n" s="5" r="B27">
        <v>-1441402</v>
      </c>
      <c t="n" s="5" r="C27">
        <v>-1482612</v>
      </c>
    </row>
    <row spans="1:3" r="28">
      <c t="s" s="3" r="A28">
        <v>56</v>
      </c>
      <c t="n" s="5" r="B28">
        <v>-818716</v>
      </c>
      <c t="n" s="5" r="C28">
        <v>-845020</v>
      </c>
    </row>
    <row spans="1:3" r="29">
      <c t="s" s="3" r="A29">
        <v>57</v>
      </c>
      <c t="n" s="7" r="B29">
        <v>453089</v>
      </c>
      <c t="n" s="7" r="C29">
        <v>2576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8</v>
      </c>
      <c t="s" s="2" r="B1">
        <v>2</v>
      </c>
      <c t="s" s="2" r="C1">
        <v>29</v>
      </c>
    </row>
    <row spans="1:3" r="2">
      <c t="s" s="3" r="A2">
        <v>59</v>
      </c>
      <c t="n" s="8" r="B2">
        <v>0.0001</v>
      </c>
      <c t="n" s="8" r="C2">
        <v>0.0001</v>
      </c>
    </row>
    <row spans="1:3" r="3">
      <c t="s" s="3" r="A3">
        <v>60</v>
      </c>
      <c t="n" s="5" r="B3">
        <v>120000000</v>
      </c>
      <c t="n" s="5" r="C3">
        <v>120000000</v>
      </c>
    </row>
    <row spans="1:3" r="4">
      <c t="s" s="3" r="A4">
        <v>61</v>
      </c>
      <c t="n" s="5" r="B4">
        <v>30063759</v>
      </c>
      <c t="n" s="5" r="C4">
        <v>30063759</v>
      </c>
    </row>
    <row spans="1:3" r="5">
      <c t="s" s="3" r="A5">
        <v>62</v>
      </c>
      <c t="n" s="5" r="B5">
        <v>30063759</v>
      </c>
      <c t="n" s="5" r="C5">
        <v>300637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v>
      </c>
      <c t="s" s="2" r="B1">
        <v>1</v>
      </c>
    </row>
    <row spans="1:3" r="2">
      <c t="s" s="2" r="B2">
        <v>2</v>
      </c>
      <c t="s" s="2" r="C2">
        <v>64</v>
      </c>
    </row>
    <row spans="1:3" r="3">
      <c t="s" s="3" r="A3">
        <v>65</v>
      </c>
      <c t="n" s="7" r="B3">
        <v>437277</v>
      </c>
      <c t="n" s="7" r="C3">
        <v>3510</v>
      </c>
    </row>
    <row spans="1:3" r="4">
      <c t="s" s="3" r="A4">
        <v>66</v>
      </c>
      <c t="n" s="5" r="B4">
        <v>184023</v>
      </c>
      <c t="n" s="5" r="C4">
        <v>2164</v>
      </c>
    </row>
    <row spans="1:3" r="5">
      <c t="s" s="3" r="A5">
        <v>67</v>
      </c>
      <c t="n" s="5" r="B5">
        <v>253254</v>
      </c>
      <c t="n" s="5" r="C5">
        <v>1346</v>
      </c>
    </row>
    <row spans="1:3" r="6">
      <c t="s" s="3" r="A6">
        <v>68</v>
      </c>
      <c t="n" s="5" r="B6">
        <v>184535</v>
      </c>
      <c t="n" s="5" r="C6">
        <v>169719</v>
      </c>
    </row>
    <row spans="1:3" r="7">
      <c t="s" s="3" r="A7">
        <v>69</v>
      </c>
      <c t="n" s="5" r="B7">
        <v>68719</v>
      </c>
      <c t="n" s="5" r="C7">
        <v>-168373</v>
      </c>
    </row>
    <row spans="1:3" r="8">
      <c t="s" s="6" r="A8">
        <v>70</v>
      </c>
    </row>
    <row spans="1:3" r="9">
      <c t="s" s="3" r="A9">
        <v>71</v>
      </c>
      <c t="n" s="5" r="B9">
        <v>0</v>
      </c>
      <c t="n" s="5" r="C9">
        <v>265</v>
      </c>
    </row>
    <row spans="1:3" r="10">
      <c t="s" s="3" r="A10">
        <v>72</v>
      </c>
      <c t="n" s="5" r="B10">
        <v>-4538</v>
      </c>
      <c t="n" s="5" r="C10">
        <v>-2662</v>
      </c>
    </row>
    <row spans="1:3" r="11">
      <c t="s" s="3" r="A11">
        <v>73</v>
      </c>
      <c t="n" s="5" r="B11">
        <v>3569</v>
      </c>
      <c t="n" s="5" r="C11">
        <v>2821</v>
      </c>
    </row>
    <row spans="1:3" r="12">
      <c t="s" s="3" r="A12">
        <v>74</v>
      </c>
      <c t="n" s="5" r="B12">
        <v>-969</v>
      </c>
      <c t="n" s="5" r="C12">
        <v>424</v>
      </c>
    </row>
    <row spans="1:3" r="13">
      <c t="s" s="3" r="A13">
        <v>75</v>
      </c>
      <c t="n" s="5" r="B13">
        <v>67750</v>
      </c>
      <c t="n" s="5" r="C13">
        <v>-167949</v>
      </c>
    </row>
    <row spans="1:3" r="14">
      <c t="s" s="3" r="A14">
        <v>76</v>
      </c>
      <c t="n" s="5" r="B14">
        <v>26540</v>
      </c>
      <c t="n" s="5" r="C14">
        <v>0</v>
      </c>
    </row>
    <row spans="1:3" r="15">
      <c t="s" s="3" r="A15">
        <v>77</v>
      </c>
      <c t="n" s="7" r="B15">
        <v>41210</v>
      </c>
      <c t="n" s="7" r="C15">
        <v>-167949</v>
      </c>
    </row>
    <row spans="1:3" r="16">
      <c t="s" s="6" r="A16">
        <v>78</v>
      </c>
    </row>
    <row spans="1:3" r="17">
      <c t="s" s="3" r="A17">
        <v>79</v>
      </c>
      <c t="n" s="5" r="B17">
        <v>30063759</v>
      </c>
      <c t="n" s="5" r="C17">
        <v>30063759</v>
      </c>
    </row>
    <row spans="1:3" r="18">
      <c t="s" s="6" r="A18">
        <v>80</v>
      </c>
    </row>
    <row spans="1:3" r="19">
      <c t="s" s="3" r="A19">
        <v>79</v>
      </c>
      <c t="n" s="7" r="B19">
        <v>0</v>
      </c>
      <c t="n" s="9" r="C19">
        <v>-0.01</v>
      </c>
    </row>
    <row spans="1:3" r="20">
      <c t="s" s="6" r="A20">
        <v>81</v>
      </c>
    </row>
    <row spans="1:3" r="21">
      <c t="s" s="3" r="A21">
        <v>77</v>
      </c>
      <c t="n" s="7" r="B21">
        <v>41210</v>
      </c>
      <c t="n" s="7" r="C21">
        <v>-167949</v>
      </c>
    </row>
    <row spans="1:3" r="22">
      <c t="s" s="3" r="A22">
        <v>82</v>
      </c>
      <c t="n" s="5" r="B22">
        <v>-14906</v>
      </c>
      <c t="n" s="5" r="C22">
        <v>-4823</v>
      </c>
    </row>
    <row spans="1:3" r="23">
      <c t="s" s="3" r="A23">
        <v>83</v>
      </c>
      <c t="n" s="7" r="B23">
        <v>26304</v>
      </c>
      <c t="n" s="7" r="C23">
        <v>-1727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84</v>
      </c>
      <c t="s" s="2" r="B1">
        <v>1</v>
      </c>
    </row>
    <row spans="1:3" r="2">
      <c t="s" s="2" r="B2">
        <v>2</v>
      </c>
      <c t="s" s="2" r="C2">
        <v>64</v>
      </c>
    </row>
    <row spans="1:3" r="3">
      <c t="s" s="6" r="A3">
        <v>85</v>
      </c>
    </row>
    <row spans="1:3" r="4">
      <c t="s" s="3" r="A4">
        <v>86</v>
      </c>
      <c t="n" s="7" r="B4">
        <v>41210</v>
      </c>
      <c t="n" s="7" r="C4">
        <v>-167949</v>
      </c>
    </row>
    <row spans="1:3" r="5">
      <c t="s" s="6" r="A5">
        <v>87</v>
      </c>
    </row>
    <row spans="1:3" r="6">
      <c t="s" s="3" r="A6">
        <v>88</v>
      </c>
      <c t="n" s="5" r="B6">
        <v>1876</v>
      </c>
      <c t="n" s="5" r="C6">
        <v>1966</v>
      </c>
    </row>
    <row spans="1:3" r="7">
      <c t="s" s="3" r="A7">
        <v>89</v>
      </c>
      <c t="n" s="5" r="B7">
        <v>-62903</v>
      </c>
      <c t="n" s="5" r="C7">
        <v>1053</v>
      </c>
    </row>
    <row spans="1:3" r="8">
      <c t="s" s="3" r="A8">
        <v>90</v>
      </c>
      <c t="n" s="5" r="B8">
        <v>-3569</v>
      </c>
      <c t="n" s="5" r="C8">
        <v>-2821</v>
      </c>
    </row>
    <row spans="1:3" r="9">
      <c t="s" s="6" r="A9">
        <v>91</v>
      </c>
    </row>
    <row spans="1:3" r="10">
      <c t="s" s="3" r="A10">
        <v>92</v>
      </c>
      <c t="n" s="5" r="B10">
        <v>-73288</v>
      </c>
      <c t="n" s="5" r="C10">
        <v>81839</v>
      </c>
    </row>
    <row spans="1:3" r="11">
      <c t="s" s="3" r="A11">
        <v>93</v>
      </c>
      <c t="n" s="5" r="B11">
        <v>56368</v>
      </c>
      <c t="n" s="5" r="C11">
        <v>-4014</v>
      </c>
    </row>
    <row spans="1:3" r="12">
      <c t="s" s="3" r="A12">
        <v>94</v>
      </c>
      <c t="n" s="5" r="B12">
        <v>-12008</v>
      </c>
      <c t="n" s="5" r="C12">
        <v>3135</v>
      </c>
    </row>
    <row spans="1:3" r="13">
      <c t="s" s="3" r="A13">
        <v>95</v>
      </c>
      <c t="n" s="5" r="B13">
        <v>64850</v>
      </c>
      <c t="n" s="5" r="C13">
        <v>-869</v>
      </c>
    </row>
    <row spans="1:3" r="14">
      <c t="s" s="3" r="A14">
        <v>96</v>
      </c>
      <c t="n" s="5" r="B14">
        <v>28364</v>
      </c>
      <c t="n" s="5" r="C14">
        <v>60</v>
      </c>
    </row>
    <row spans="1:3" r="15">
      <c t="s" s="3" r="A15">
        <v>97</v>
      </c>
      <c t="n" s="5" r="B15">
        <v>26540</v>
      </c>
      <c t="n" s="5" r="C15">
        <v>0</v>
      </c>
    </row>
    <row spans="1:3" r="16">
      <c t="s" s="3" r="A16">
        <v>98</v>
      </c>
      <c t="n" s="5" r="B16">
        <v>24567</v>
      </c>
      <c t="n" s="5" r="C16">
        <v>0</v>
      </c>
    </row>
    <row spans="1:3" r="17">
      <c t="s" s="3" r="A17">
        <v>99</v>
      </c>
      <c t="n" s="5" r="B17">
        <v>0</v>
      </c>
      <c t="n" s="5" r="C17">
        <v>10767</v>
      </c>
    </row>
    <row spans="1:3" r="18">
      <c t="s" s="3" r="A18">
        <v>100</v>
      </c>
      <c t="n" s="5" r="B18">
        <v>92007</v>
      </c>
      <c t="n" s="5" r="C18">
        <v>-76833</v>
      </c>
    </row>
    <row spans="1:3" r="19">
      <c t="s" s="6" r="A19">
        <v>101</v>
      </c>
    </row>
    <row spans="1:3" r="20">
      <c t="s" s="3" r="A20">
        <v>102</v>
      </c>
      <c t="n" s="5" r="B20">
        <v>0</v>
      </c>
      <c t="n" s="5" r="C20">
        <v>0</v>
      </c>
    </row>
    <row spans="1:3" r="21">
      <c t="s" s="3" r="A21">
        <v>103</v>
      </c>
      <c t="n" s="5" r="B21">
        <v>0</v>
      </c>
      <c t="n" s="5" r="C21">
        <v>-126824</v>
      </c>
    </row>
    <row spans="1:3" r="22">
      <c t="s" s="3" r="A22">
        <v>104</v>
      </c>
      <c t="n" s="5" r="B22">
        <v>0</v>
      </c>
      <c t="n" s="5" r="C22">
        <v>110971</v>
      </c>
    </row>
    <row spans="1:3" r="23">
      <c t="s" s="3" r="A23">
        <v>105</v>
      </c>
      <c t="n" s="5" r="B23">
        <v>0</v>
      </c>
      <c t="n" s="5" r="C23">
        <v>-15853</v>
      </c>
    </row>
    <row spans="1:3" r="24">
      <c t="s" s="3" r="A24">
        <v>106</v>
      </c>
      <c t="n" s="5" r="B24">
        <v>7584</v>
      </c>
      <c t="n" s="5" r="C24">
        <v>3172</v>
      </c>
    </row>
    <row spans="1:3" r="25">
      <c t="s" s="3" r="A25">
        <v>107</v>
      </c>
      <c t="n" s="5" r="B25">
        <v>99591</v>
      </c>
      <c t="n" s="5" r="C25">
        <v>-89514</v>
      </c>
    </row>
    <row spans="1:3" r="26">
      <c t="s" s="6" r="A26">
        <v>31</v>
      </c>
    </row>
    <row spans="1:3" r="27">
      <c t="s" s="3" r="A27">
        <v>108</v>
      </c>
      <c t="n" s="5" r="B27">
        <v>74982</v>
      </c>
      <c t="n" s="5" r="C27">
        <v>107028</v>
      </c>
    </row>
    <row spans="1:3" r="28">
      <c t="s" s="3" r="A28">
        <v>109</v>
      </c>
      <c t="n" s="5" r="B28">
        <v>174573</v>
      </c>
      <c t="n" s="5" r="C28">
        <v>17514</v>
      </c>
    </row>
    <row spans="1:3" r="29">
      <c t="s" s="6" r="A29">
        <v>110</v>
      </c>
    </row>
    <row spans="1:3" r="30">
      <c t="s" s="3" r="A30">
        <v>72</v>
      </c>
      <c t="n" s="5" r="B30">
        <v>4538</v>
      </c>
      <c t="n" s="5" r="C30">
        <v>2662</v>
      </c>
    </row>
    <row spans="1:3" r="31">
      <c t="s" s="3" r="A31">
        <v>111</v>
      </c>
      <c t="n" s="7" r="B31">
        <v>0</v>
      </c>
      <c t="n" s="7" r="C31">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spans="1:2" r="1">
      <c t="s" s="1" r="A1">
        <v>112</v>
      </c>
      <c t="s" s="2" r="B1">
        <v>1</v>
      </c>
    </row>
    <row spans="1:2" r="2">
      <c t="s" s="2" r="B2">
        <v>2</v>
      </c>
    </row>
    <row spans="1:2" r="3">
      <c t="s" s="3" r="A3">
        <v>113</v>
      </c>
      <c t="s" s="3" r="B3">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15</v>
      </c>
      <c t="s" s="2" r="B1">
        <v>1</v>
      </c>
    </row>
    <row spans="1:2" r="2">
      <c t="s" s="2" r="B2">
        <v>2</v>
      </c>
    </row>
    <row spans="1:2" r="3">
      <c t="s" s="3" r="A3">
        <v>116</v>
      </c>
      <c t="s" s="3" r="B3">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18</v>
      </c>
      <c t="s" s="2" r="B1">
        <v>1</v>
      </c>
    </row>
    <row spans="1:2" r="2">
      <c t="s" s="2" r="B2">
        <v>2</v>
      </c>
    </row>
    <row spans="1:2" r="3">
      <c t="s" s="3" r="A3">
        <v>119</v>
      </c>
      <c t="s" s="3" r="B3">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21</v>
      </c>
      <c t="s" s="2" r="B1">
        <v>1</v>
      </c>
    </row>
    <row spans="1:2" r="2">
      <c t="s" s="2" r="B2">
        <v>2</v>
      </c>
    </row>
    <row spans="1:2" r="3">
      <c t="s" s="3" r="A3">
        <v>122</v>
      </c>
      <c t="s" s="3" r="B3">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CONSOLIDATED BALANCE </vt:lpstr>
      <vt:lpstr>CONDENSED CONSOLIDATED BALANCE3</vt:lpstr>
      <vt:lpstr>CONDENSED CONSOLIDATED STATEMEN</vt:lpstr>
      <vt:lpstr>CONDENSED CONSOLIDATED STATEME5</vt:lpstr>
      <vt:lpstr>ORGANIZATION AND SUMMARY OF SIG</vt:lpstr>
      <vt:lpstr>RELATED-PARTY TRANSACTIONS</vt:lpstr>
      <vt:lpstr>INCOME TAXES</vt:lpstr>
      <vt:lpstr>SUBSEQUENT EVENTS</vt:lpstr>
      <vt:lpstr>Summary of Significant Accounti</vt:lpstr>
      <vt:lpstr>ORGANIZATION AND SUMMARY OF S11</vt:lpstr>
      <vt:lpstr>INCOME TAXES (Tables)</vt:lpstr>
      <vt:lpstr>ORGANIZATION AND SUMMARY OF S13</vt:lpstr>
      <vt:lpstr>RELATED-PARTY TRANSACTIONS (Nar</vt:lpstr>
      <vt:lpstr>INCOME TAXES (Narrative) (Detai</vt:lpstr>
      <vt:lpstr>Depreciation Computed on Straig</vt:lpstr>
      <vt:lpstr>Schedule of Components of Incom</vt:lpstr>
      <vt:lpstr>Schedule of Effective Income 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3:03:12Z</dcterms:created>
  <dcterms:modified xmlns:dcterms="http://purl.org/dc/terms/" xmlns:xsi="http://www.w3.org/2001/XMLSchema-instance" xsi:type="dcterms:W3CDTF">2016-05-16T13:03:12Z</dcterms:modified>
  <dc:title xmlns:dc="http://purl.org/dc/elements/1.1/">Untitled</dc:title>
  <dc:description xmlns:dc="http://purl.org/dc/elements/1.1/"/>
  <dc:subject xmlns:dc="http://purl.org/dc/elements/1.1/"/>
  <cp:keywords/>
  <cp:category/>
</cp:coreProperties>
</file>